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Revenue Recognition" sheetId="7" r:id="rId7"/>
    <s:sheet name="Held-to-maturity investments" sheetId="8" r:id="rId8"/>
    <s:sheet name="Stock-Based Compensation" sheetId="9" r:id="rId9"/>
    <s:sheet name="Fair Value Measurements" sheetId="10" r:id="rId10"/>
    <s:sheet name="Commitments and Contingencies" sheetId="11" r:id="rId11"/>
    <s:sheet name="Litigation" sheetId="12" r:id="rId12"/>
    <s:sheet name="Description of Business and B13" sheetId="13" r:id="rId13"/>
    <s:sheet name="Held-to-maturity investments (T" sheetId="14" r:id="rId14"/>
    <s:sheet name="Stock-Based Compensation (Table" sheetId="15" r:id="rId15"/>
    <s:sheet name="Fair Value Measurements (Tables" sheetId="16" r:id="rId16"/>
    <s:sheet name="Description of Business and B17" sheetId="17" r:id="rId17"/>
    <s:sheet name="Revenue Recognition - Additiona" sheetId="18" r:id="rId18"/>
    <s:sheet name="Held-to-Maturity Investments - " sheetId="19" r:id="rId19"/>
    <s:sheet name="Held-to-Maturity-Investments - " sheetId="20" r:id="rId20"/>
    <s:sheet name="Stock-Based Compensation - Addi" sheetId="21" r:id="rId21"/>
    <s:sheet name="Stock-Based Compensation - Sche" sheetId="22" r:id="rId22"/>
    <s:sheet name="Fair Value Measurements - Sched" sheetId="23" r:id="rId23"/>
    <s:sheet name="Fair Value Measurements - Addit" sheetId="24" r:id="rId24"/>
    <s:sheet name="Commitments and Contingencies -" sheetId="25" r:id="rId25"/>
    <s:sheet name="Litigation - Additional Informa" sheetId="26" r:id="rId26"/>
  </s:sheets>
  <s:definedNames/>
  <s:calcPr calcId="124519" calcMode="auto" fullCalcOnLoad="1"/>
</s:workbook>
</file>

<file path=xl/sharedStrings.xml><?xml version="1.0" encoding="utf-8"?>
<sst xmlns="http://schemas.openxmlformats.org/spreadsheetml/2006/main" uniqueCount="261">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RNA</t>
  </si>
  <si>
    <t>Entity Registrant Name</t>
  </si>
  <si>
    <t>DICERNA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Held-to-maturity investments</t>
  </si>
  <si>
    <t>Prepaid expenses and other current assets</t>
  </si>
  <si>
    <t>Total current assets</t>
  </si>
  <si>
    <t>NONCURRENT ASSETS:</t>
  </si>
  <si>
    <t>Property and equipment-net</t>
  </si>
  <si>
    <t>Assets held in restriction</t>
  </si>
  <si>
    <t>Other noncurrent assets</t>
  </si>
  <si>
    <t>Total noncurrent assets</t>
  </si>
  <si>
    <t>TOTAL ASSETS</t>
  </si>
  <si>
    <t>CURRENT LIABILITIES:</t>
  </si>
  <si>
    <t>Accounts payable</t>
  </si>
  <si>
    <t>Accrued expenses and other current liabilities</t>
  </si>
  <si>
    <t>Total current liabilities</t>
  </si>
  <si>
    <t>TOTAL LIABILITIES</t>
  </si>
  <si>
    <t>STOCKHOLDERS' EQUITY:</t>
  </si>
  <si>
    <t>Preferred stock, $0.0001 par value-5,000,000 shares authorized, no shares issued and outstanding at September 30, 2016 and December 31, 2015</t>
  </si>
  <si>
    <t xml:space="preserve"> </t>
  </si>
  <si>
    <t>Common stock, $0.0001 par value-150,000,000 shares authorized at September 30, 2016 and December 31, 2015; 20,753,001 and 20,594,575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5</t>
  </si>
  <si>
    <t>Income Statement [Abstract]</t>
  </si>
  <si>
    <t>Revenues</t>
  </si>
  <si>
    <t>Operating expenses:</t>
  </si>
  <si>
    <t>Research and development</t>
  </si>
  <si>
    <t>General and administrative</t>
  </si>
  <si>
    <t>Total operating expenses</t>
  </si>
  <si>
    <t>Loss from operations</t>
  </si>
  <si>
    <t>Interest income</t>
  </si>
  <si>
    <t>Net loss</t>
  </si>
  <si>
    <t>Net loss per share-basic and diluted</t>
  </si>
  <si>
    <t>Weighted average shares outstanding-basic and diluted</t>
  </si>
  <si>
    <t>Condensed Consolidated Statements of Cash Flows - USD ($) $ in Thousands</t>
  </si>
  <si>
    <t>CASH FLOWS FROM OPERATING ACTIVITIES:</t>
  </si>
  <si>
    <t>Adjustments to reconcile net loss to net cash used in operating activities:</t>
  </si>
  <si>
    <t>Depreciation and amortization</t>
  </si>
  <si>
    <t>Net amortization of premium/discount on investments</t>
  </si>
  <si>
    <t>Stock-based compensation</t>
  </si>
  <si>
    <t>Changes in operating assets and liabilities:</t>
  </si>
  <si>
    <t>Prepaid expenses and other assets</t>
  </si>
  <si>
    <t>Accrued expenses and other liabilities</t>
  </si>
  <si>
    <t>Net cash used in operating activities</t>
  </si>
  <si>
    <t>CASH FLOWS FROM INVESTING ACTIVITIES:</t>
  </si>
  <si>
    <t>Changes in assets held in restriction</t>
  </si>
  <si>
    <t>Purchases of property and equipment</t>
  </si>
  <si>
    <t>Maturities of held-to-maturity investments</t>
  </si>
  <si>
    <t>Purchases of held-to-maturity investments</t>
  </si>
  <si>
    <t>Net cash provided by investing activities</t>
  </si>
  <si>
    <t>CASH FLOWS FROM FINANCING ACTIVITIES:</t>
  </si>
  <si>
    <t>Proceeds from stock option exercises and issuances under Employee Stock Purchase Plan</t>
  </si>
  <si>
    <t>Settlement of restricted stock for tax withholding</t>
  </si>
  <si>
    <t>Proceeds from public offering of common stock, net of costs</t>
  </si>
  <si>
    <t>Net cash provided by financing activities</t>
  </si>
  <si>
    <t>(DECREASE) INCREASE IN CASH AND CASH EQUIVALENTS</t>
  </si>
  <si>
    <t>CASH AND CASH EQUIVALENTS - Beginning of period</t>
  </si>
  <si>
    <t>CASH AND CASH EQUIVALENTS - End of period</t>
  </si>
  <si>
    <t>SUPPLEMENTAL CASH FLOW INFORMATION:</t>
  </si>
  <si>
    <t>Property and equipment purchases included in accounts payable and accrued expenses</t>
  </si>
  <si>
    <t>Description of Business and Basis of Presentation</t>
  </si>
  <si>
    <t>Accounting Policies [Abstract]</t>
  </si>
  <si>
    <t>1. Description of Business and Basis of Presentation
Nature of business
Dicerna Pharmaceuticals, Inc. and its subsidiaries (the
Company) is a biopharmaceutical company focused on the discovery
and development of innovative subcutaneously delivered RNA
interference (RNAi)-based pharmaceuticals using our GalXC ™
RNAi platform for the treatment of rare diseases involving the
liver and for other therapeutic areas involving the liver such as
chronic liver diseases, cardiovascular diseases, and viral
infectious diseases. All of the Company’s GalXC drug
discovery and development efforts are based on the therapeutic
modality of RNAi, a highly potent and specific mechanism for
silencing the activity of a targeted gene. In this naturally
occurring biological process, double-stranded RNA molecules induce
the enzymatic destruction of the mRNA of a target gene that
contains sequences that are complementary to one strand of the
therapeutic double-stranded RNA molecule. The Company’s
approach is to design proprietary double-stranded RNA molecules
that have the potential to engage the enzyme Dicer and initiate an
RNAi process to silence a specific target gene. These proprietary
molecules are generally referred to as Dicer Substrate
short-interfering RNAs (DsiRNAs). Our GalXC RNAi platform utilizes
a particular Dicer Substrate structure configured for subcutaneous
delivery to the liver. Due to the enzymatic nature of RNAi, a
single GalXC molecule incorporated into the RNAi machinery can
destroy hundreds or thousands of mRNAs from the targeted gene.
The Company is using its proprietary GalXC RNAi platform to build a
broad pipeline in these therapeutic areas. The Company intends to
discover, develop and commercialize novel therapeutics either on
its own or in collaboration with pharmaceutical partners.
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will depend on its ability to raise capital through a combination
of public or private equity offerings, debt financings, and
research collaborations and license agreements. If we are unable to
generate funding from one or more of these sources within a
reasonable timeframe, we may have to delay, reduce or terminate our
research and development programs, pre-clinical or clinical trials
or undergo reductions in our workforce or other corporate
restructuring activities. Based on our current operating plan, we
believe that our available cash, cash equivalents and
held-to-maturity investments will be sufficient to fund our planned
level of operations for at least the next 12 months. We cannot
predict whether additional funding will be available to us on
acceptable terms or at all.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ffering costs
incurred by the Company of approximately $0.4 million.
In September 2016, the Company announced that it transitioned its
development program for primary hyperoxaluria (PH) to its
GalXC-based DCR-PHXC product candidate from DCR-PH1, a lipid
nanoparticle (LNP) formulated RNAi compound. DCR-PH1 was being
studied in two clinical trials; one in patients with PH type 1
(PH1) and another in normal healthy volunteers. As part of this
transition, the clinical studies for DCR-PH1 are being
discontinued. The Company also announced the discontinuation of
development efforts on its proprietary product candidate DCR-MYC
for the treatment of MYC-related cancers, which was being studied
in two clinical trials; a Phase 1 trial in patients with advanced
solid tumors and hematological malignancies, including an expansion
cohort in patients with pancreatic neuroendocrine tumors; and a
Phase 1b/2 trial in patients with advanced hepatocellular
carcinoma. Both clinical studies for DCR-MYC are being
discontinued.
Since our inception in October 2006, we have devoted substantial
resources to the research and development of DsiRNA and GalXC
molecules, drug delivery technologies and the protection and
enhancement of our intellectual property estate. We have no
products approved for sale and all of our revenue to date has been
collaboration revenue or government grant revenue. To date, we have
funded our operations primarily through public offerings of our
common stock, private placements of preferred stock and convertible
debt securities, from research funding, license fees, option
exercise fees, preclinical payments under our research
collaboration and license agreement with the global pharmaceutical
company Kyowa Hakko Kirin Co., Ltd. (KHK) and from government
grants. More particularly, since our inception and through
September 30, 2016, we have raised an aggregate of $266.9
million to fund our operations, of which approximately $45.4
million was from the May 2015 follow-on offering of common stock,
$0.3 million was from a federal government grant from the National
Institutes of Health (NIH) covering our work on cancer treatment
research, $92.7 million was from the initial public offering of our
common stock, which closed on February 4, 2014, $110.5 million
was from the sale of preferred stock and convertible debt
securities (including $3.0 million from the 2013 bridge note
financing), $17.5 million was through our collaboration and license
agreement with KHK and $0.5 million was from a federal government
grant for our Qualifying Therapeutic Discovery Project in November
2010. As of September 30, 2016, we had cash and cash
equivalents and held-to-maturity investments of $57.5 million and
we also had $1.1 million in assets held in restriction.
Basis of presentation and consolidation
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a complete set of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September 30,
2016 and results of operations and cash flows for the interim
periods ended September 30, 2016 and 2015. These
unaudited condensed consolidated interim financial statements
should be read in conjunction with the audited consolidated
financial statements and notes thereto included in the
Company’s Annual Report on Form 10-K for the year ended
December 31, 2015. The results of the three and nine months
ended September 30, 2016 are not necessarily indicative of the
results to be expected for the year ending December 31, 2016
or for any other interim period or for any other future year.
Summary of Significant Accounting Policies
Revenue Recognition
Grant revenue is recognized in the period in which the related
grant research and activities are incurred, provided that the
conditions under which the grant was provided have been met and the
Company only has perfunctory obligations outstanding. Any amounts
received in advance of revenue recognition are classified as
deferred revenue in the consolidated balance sheets. Costs
associated with grants are included in research and development
expenses in the consolidated statements of operations.
Recent Accounting Pronouncements
Stock Compensation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
Leases
In February 2016, the Financial Accounting Standards Board (FASB)
issued Accounting Standards Update (ASU) No.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come Taxes
In November 2015, the FASB issued ASU No. 2015-17, Income
Taxes (Topic 740): Balance Sheet Classification of Deferred
Taxes. ASU No.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has early adopted this standard
in the fourth quarter of 2015 on a prospective basis, and it did
not have an effect on the Company’s consolidated financial
statements.
Going Concern
In August 2014, the FASB issued ASU No. 2014-15, Disclosure of Uncertainties
about an Entity’s Ability to Continue as a Going Concern
Revenue Recognition
In May 2014, the FASB issued ASU No. 2014-09, Revenue
from Contracts with Customers (Topic 606). ASU No.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was originally pronounced to become
effective for fiscal years beginning after December 15, 2016,
with early adoption not permitted. On July 9, 2015, the FASB
decided to defer the effective date of the ASU by one year. As a
result, the Company will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if any, the adoption of this
guidance will have on its consolidated financial statements through
December 31, 2015 as the Company has yet to record revenue
from contracts with customers.</t>
  </si>
  <si>
    <t>Revenue Recognition</t>
  </si>
  <si>
    <t>Text Block [Abstract]</t>
  </si>
  <si>
    <t>2. Revenue Recognition
NIH Grants
In April 2015, the National Cancer Institute (NCI), a division of
the National Institutes of Health (NIH), awarded the Company a
grant related to cancer treatment research. The project period for
this grant covered a six month period which commenced in April
2015, with total funds available of approximately $0.2 million. The
payment of the NIH grant award was based upon subcontractor and
internal costs incurred that are specifically covered by the grant,
and where applicable, a facilities and administrative rate that
provides funding for overhead expenses. In August 2016, the NCI
awarded an additional $2.0 million for a second phase of the grant
covering the period September 1, 2016 to February 28,
2018. Of this amount, $1.0 million is committed funding and the
additional funding commitment is expected in the third quarter of
2017, subject to NCI approval and availability of funds. The
Company recognized zero and $0.2 million of revenue associated with
the NIH grant awards for the three and nine month periods ended
September 30, 2015, respectively, and $0.1 million of revenue
for the three and nine month periods ended September 30,
2016.</t>
  </si>
  <si>
    <t>3. Held-to-maturity investments
The Company invests its excess cash balances in short-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following tables provide information relating to
held-to-maturity investments:
At September 30,
2016: Amortized Cost Gross Unrealized Gains Gross Unrealized Losses Fair Value
Held-to-maturity investments
U.S. Government treasury and agency securities $ 25,002 $ 14 $
— $ 25,016
At December 31, 2015: Amortized Cost Gross Unrealized Gains Gross Unrealized Losses Fair Value
Held-to-maturity investments
U.S. Government treasury and agency securities $ 38,551 $
— $ (47 ) $ 38,504
The amortized cost and fair value of held-to-maturity investments
by contractual maturities at September 30, 2016, are as
follows (in thousands):
Held-to-Maturity
Amortized Cost Fair Value
Maturing in one year or less $ 25,002 $ 25,016
Total $ 25,002 $ 25,016</t>
  </si>
  <si>
    <t>Stock-Based Compensation</t>
  </si>
  <si>
    <t>Disclosure of Compensation Related Costs, Share-based Payments [Abstract]</t>
  </si>
  <si>
    <t>4. Stock-Based Compensation
Stock option grants to employees
During the three and nine month periods ended September 30,
2016, the Company granted stock options to purchase 30,000 and
1,475,275 shares of common stock to employees with grant date fair
values of $0.1 million and $6.9 million, respectively, compared to
195,700 and 1,045,626 shares of common stock with grant date fair
values of $1.0 million and $10.3 million, for the comparable three
and nine month periods in 2015. Employee stock-based compensation
for the three and nine month periods ended September 30, 2016
were $2.3 million and $7.1 million as compared to $2.4 million and
$7.2 million, respectively, for the comparable 2015 periods. The
assumptions used to estimate the grant date fair value for 2016 and
2015 grants were as follows:
Three Months Ended September 30, 2016 Nine Months Ended September 30, 2016
Stock price $3.21
$3.21 – $9.09
Expected option term (in years) 6.25 5.50 – 6.25
Expected volatility 76.1%
70.9% – 76.1%
Risk-free interest rate 1.17%
1.17% – 1.71%
Expected dividend yield 0.00% 0.00%
Three Months Ended September 30, 2015 Nine Months Ended September 30, 2015
Stock price $8.21
$8.21 – $24.03
Expected option term (in years) 6.25 5.50 – 6.25
Expected volatility 71% 67% – 71%
Risk-free interest rate 1.54%
1.51% – 1.81%
Expected dividend yield 0.00% 0.00%</t>
  </si>
  <si>
    <t>Fair Value Measurements</t>
  </si>
  <si>
    <t>Fair Value Disclosures [Abstract]</t>
  </si>
  <si>
    <t>5.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A summary of the Company’s assets that are measured or
disclosed at fair value as of September 30, 2016 and
December 31, 2015 are presented below:
Description At September 30, 2016 Level 1 Level 2 Level 3
Cash equivalents
Money market fund $ 27,821 $ 27,821 $
— $
—
Held-to-maturity investments
U.S. treasury securities 25,015
— 25,015
—
Assets held in restriction
Money market fund 1,116
— 1,116
—
Total $ 53,952 $ 27,821 $ 26,131 $
—
Description At December 31, 2015 Level 1 Level 2 Level 3
Cash equivalents
Money market fund $ 45,557 $ 45,557 $
— $
—
Held-to-maturity investments
U.S. treasury securities 38,504
— 38,504
—
Assets held in restriction
Money market fund 1,116
— 1,116
—
Total $ 85,177 $ 45,557 $ 39,620 $
—
The Company’s cash equivalents, which are in money market
funds, are classified within Level 1 of the fair value hierarchy
because they are valued using quoted prices as of
September 30, 2016 and December 31, 2015,
respectively.
The Company’s assets held in restriction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September 30, 2016 and
December 31, 2015, respectively.
The Company’s held-to-maturity investments bore interest at
the prevailing market rates for instruments with similar
characteristics. The financial instruments were classified within
Level 2 of the fair value hierarchy because the inputs to the fair
value measurement are observable inputs as of September 30,
2016 and December 31, 2015, respectively.
For the three and nine month periods ended September 30, 2016
and 2015 there were no transfers between Level 1 and Level 2.</t>
  </si>
  <si>
    <t>Commitments and Contingencies</t>
  </si>
  <si>
    <t>Commitments and Contingencies Disclosure [Abstract]</t>
  </si>
  <si>
    <t>6. Commitments and Contingencies
Facility lease
On July 11, 2014, the Company executed a non-cancelable
operating lease for office and laboratory space in Cambridge,
Massachusetts. The lease agreement obligates the Company to minimum
lease payments totaling $9.6 million over the six-year lease term.
The lease commenced on December 1, 2014. As part of the lease
agreement, the Company established a $1.1 million letter of credit,
secured by a money market account which is included in assets held
in restriction at September 30, 2016 and December 31,
2015. As of September 30, 2016, the remaining lease
obligations were $6.9 million, of which $1.6 million is payable
within the next year.
City of Hope license agreement
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
The Company is required to pay an annual license maintenance fee,
reimburse the Medical Center for patent costs incurred, and pay an
amount within the range of $5.0 million to $10.0 million upon the
achievement of certain milestones, and royalties on future sales,
if any. There were no sublicense and other fees accrued at
September 30, 2016 and December 31, 2015.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recorded research and
development expense, related to the agreement with the Medical
Center, of zero and $0.1 million for the three and nine month
periods ended September 30, 2016 and 2015, respectively.
Plant Bioscience Limited license agreement
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
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During 2014, the Company paid
$0.1 million to PBL based on meeting a clinical milestone. In
addition, PBL is entitled to receive royalties of any net sale
revenue of any licensed product candidates sold by the Company. The
Company did not record any research and development expense,
related to this agreement, during the three and nine month periods
ended September 30, 2016 and 2015, respectively.
Arbutus Biopharma Corporation license agreement
In November 2014, the Company signed a licensing and collaboration
agreement with Arbutus Biopharma Corporation (Arbutus) to license
Arbutus’ LNP delivery technology for exclusive use in the
Company’s primary hyperoxaluria type 1 (PH1) development
program. The Company will use Arbutus’ LNP technology to
deliver DCR-PH1, for the treatment of PH1. As of
September 30, 2016, the Company paid $3.0 million in
cumulative license fees. There were no license fees recorded in the
three and nine month periods ended September 30, 2016 and
2015, respectively. Arbutus is entitled to receive additional
payments of $22.0 million in aggregate development milestones, plus
a mid-single-digit royalty on future PH1 sales. This partnership
also includes a supply agreement with Arbutus providing clinical
drug supply and regulatory support.
Carnegie Institution of Washington license
agreement
In January 2009, the Company entered into a license agreement with
the Carnegie Institution of Washington (Carnegie), pursuant to
which Carnegie has granted to us a worldwide, non-exclusive license
under certain of its patents and patent applications relating to
genetic inhibition by double-stranded RNA molecules for internal
research, screening and development of product candidates for human
and non-human diagnostic and therapeutic uses. We have paid
Carnegie a one-time upfront fee and will in addition pay an annual
license fee during the term of the agreement. We are further
obligated to make two additional payments of $0.1 million each upon
achievement of the filing with the FDA of an NDA for a licensed
product candidate and the first commercial sale of a licensed
product candidate or licensed method. Carnegie is entitled to
receive royalties on any net sale revenue from licensed product
candidates sold by us, with the royalty rate to be further
negotiated between Carnegie and us in good faith reflecting
customary rates in the industry.
The agreement will terminate with respect to each licensed product
candidate upon the last to expire of any valid claim within the
licensed patent rights. Each party may terminate the agreement upon
any uncured material breach by the other party. We may terminate
the agreement at any time for any reason upon written notice to
Carnegie. Any patents associated with this license will expire in
2018, removing any obligations. The Company recorded research and
development expense, related to the agreement with Carnegie, of
zero and $0.03 million for the three and nine month periods ended
September 30, 2016 and 2015, respectively.</t>
  </si>
  <si>
    <t>Litigation</t>
  </si>
  <si>
    <t>7. Litigation
On June 10, 2015, Alnylam Pharmaceuticals, Inc. (Alnylam)
filed a complaint against the Company in the Superior Court of
Middlesex County, Massachusetts. The complaint alleges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Sirna), which was subsequently acquired by Alnylam. The
complaint seeks among other things, unspecified damages,
attorneys’ fees, and an order permanently enjoining the
Company from disclosing or using any of Alnylam’s
confidential information or trade secrets.
The Company believes that these allegations lack merit, has filed
an answer denying all liability and intends to continue to
vigorously defend all claims asserted. At this time, the Company
has not recorded a liability in connection with these matters
because i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outstanding as of September 30, 2016 and December 31,
2015.</t>
  </si>
  <si>
    <t>Description of Business and Basis of Presentation (Policies)</t>
  </si>
  <si>
    <t>Nature of business</t>
  </si>
  <si>
    <t>Nature of business
Dicerna Pharmaceuticals, Inc. and its subsidiaries (the
Company) is a biopharmaceutical company focused on the discovery
and development of innovative subcutaneously delivered RNA
interference (RNAi)-based pharmaceuticals using our GalXC ™
RNAi platform for the treatment of rare diseases involving the
liver and for other therapeutic areas involving the liver such as
chronic liver diseases, cardiovascular diseases, and viral
infectious diseases. All of the Company’s GalXC drug
discovery and development efforts are based on the therapeutic
modality of RNAi, a highly potent and specific mechanism for
silencing the activity of a targeted gene. In this naturally
occurring biological process, double-stranded RNA molecules induce
the enzymatic destruction of the mRNA of a target gene that
contains sequences that are complementary to one strand of the
therapeutic double-stranded RNA molecule. The Company’s
approach is to design proprietary double-stranded RNA molecules
that have the potential to engage the enzyme Dicer and initiate an
RNAi process to silence a specific target gene. These proprietary
molecules are generally referred to as Dicer Substrate
short-interfering RNAs (DsiRNAs). Our GalXC RNAi platform utilizes
a particular Dicer Substrate structure configured for subcutaneous
delivery to the liver. Due to the enzymatic nature of RNAi, a
single GalXC molecule incorporated into the RNAi machinery can
destroy hundreds or thousands of mRNAs from the targeted gene.
The Company is using its proprietary GalXC RNAi platform to build a
broad pipeline in these therapeutic areas. The Company intends to
discover, develop and commercialize novel therapeutics either on
its own or in collaboration with pharmaceutical partners.
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will depend on its ability to raise capital through a combination
of public or private equity offerings, debt financings, and
research collaborations and license agreements. If we are unable to
generate funding from one or more of these sources within a
reasonable timeframe, we may have to delay, reduce or terminate our
research and development programs, pre-clinical or clinical trials
or undergo reductions in our workforce or other corporate
restructuring activities. Based on our current operating plan, we
believe that our available cash, cash equivalents and
held-to-maturity investments will be sufficient to fund our planned
level of operations for at least the next 12 months. We cannot
predict whether additional funding will be available to us on
acceptable terms or at all.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ffering costs
incurred by the Company of approximately $0.4 million.
In September 2016, the Company announced that it transitioned its
development program for primary hyperoxaluria (PH) to its
GalXC-based DCR-PHXC product candidate from DCR-PH1, a lipid
nanoparticle (LNP) formulated RNAi compound. DCR-PH1 was being
studied in two clinical trials; one in patients with PH type 1
(PH1) and another in normal healthy volunteers. As part of this
transition, the clinical studies for DCR-PH1 are being
discontinued. The Company also announced the discontinuation of
development efforts on its proprietary product candidate DCR-MYC
for the treatment of MYC-related cancers, which was being studied
in two clinical trials; a Phase 1 trial in patients with advanced
solid tumors and hematological malignancies, including an expansion
cohort in patients with pancreatic neuroendocrine tumors; and a
Phase 1b/2 trial in patients with advanced hepatocellular
carcinoma. Both clinical studies for DCR-MYC are being
discontinued.
Since our inception in October 2006, we have devoted substantial
resources to the research and development of DsiRNA and GalXC
molecules, drug delivery technologies and the protection and
enhancement of our intellectual property estate. We have no
products approved for sale and all of our revenue to date has been
collaboration revenue or government grant revenue. To date, we have
funded our operations primarily through public offerings of our
common stock, private placements of preferred stock and convertible
debt securities, from research funding, license fees, option
exercise fees, preclinical payments under our research
collaboration and license agreement with the global pharmaceutical
company Kyowa Hakko Kirin Co., Ltd. (KHK) and from government
grants. More particularly, since our inception and through
September 30, 2016, we have raised an aggregate of $266.9
million to fund our operations, of which approximately $45.4
million was from the May 2015 follow-on offering of common stock,
$0.3 million was from a federal government grant from the National
Institutes of Health (NIH) covering our work on cancer treatment
research, $92.7 million was from the initial public offering of our
common stock, which closed on February 4, 2014, $110.5 million
was from the sale of preferred stock and convertible debt
securities (including $3.0 million from the 2013 bridge note
financing), $17.5 million was through our collaboration and license
agreement with KHK and $0.5 million was from a federal government
grant for our Qualifying Therapeutic Discovery Project in November
2010. As of September 30, 2016, we had cash and cash
equivalents and held-to-maturity investments of $57.5 million and
we also had $1.1 million in assets held in restriction.</t>
  </si>
  <si>
    <t>Basis of presentation and consolidation</t>
  </si>
  <si>
    <t>Basis of presentation and consolidation
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a complete set of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September 30,
2016 and results of operations and cash flows for the interim
periods ended September 30, 2016 and 2015. These
unaudited condensed consolidated interim financial statements
should be read in conjunction with the audited consolidated
financial statements and notes thereto included in the
Company’s Annual Report on Form 10-K for the year ended
December 31, 2015. The results of the three and nine months
ended September 30, 2016 are not necessarily indicative of the
results to be expected for the year ending December 31, 2016
or for any other interim period or for any other future year.</t>
  </si>
  <si>
    <t>Summary of Significant Accounting Policies</t>
  </si>
  <si>
    <t>Revenue Recognition
Grant revenue is recognized in the period in which the related
grant research and activities are incurred, provided that the
conditions under which the grant was provided have been met and the
Company only has perfunctory obligations outstanding. Any amounts
received in advance of revenue recognition are classified as
deferred revenue in the consolidated balance sheets. Costs
associated with grants are included in research and development
expenses in the consolidated statements of operations.</t>
  </si>
  <si>
    <t>Recent Accounting Pronouncements</t>
  </si>
  <si>
    <t>Recent Accounting Pronouncements
Stock Compensation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
Leases
In February 2016, the Financial Accounting Standards Board (FASB)
issued Accounting Standards Update (ASU) No.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come Taxes
In November 2015, the FASB issued ASU No. 2015-17, Income
Taxes (Topic 740): Balance Sheet Classification of Deferred
Taxes. ASU No.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has early adopted this standard
in the fourth quarter of 2015 on a prospective basis, and it did
not have an effect on the Company’s consolidated financial
statements.
Going Concern
In August 2014, the FASB issued ASU No. 2014-15, Disclosure
of Uncertainties about an Entity’s Ability to Continue as a
Going Concern
Revenue Recognition
In May 2014, the FASB issued ASU No. 2014-09, Revenue
from Contracts with Customers (Topic 606). ASU No.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was originally pronounced to become
effective for fiscal years beginning after December 15, 2016,
with early adoption not permitted. On July 9, 2015, the FASB
decided to defer the effective date of the ASU by one year. As a
result, the Company will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if any, the adoption of this
guidance will have on its consolidated financial statements through
December 31, 2015 as the Company has yet to record revenue
from contracts with customers.</t>
  </si>
  <si>
    <t>Held-to-maturity investments (Tables)</t>
  </si>
  <si>
    <t>Schedule of Held-To-Maturity Investments</t>
  </si>
  <si>
    <t>The following tables provide information relating to
held-to-maturity investments:
At September 30,
2016: Amortized Cost Gross Unrealized Gains Gross Unrealized Losses Fair Value
Held-to-maturity investments
U.S. Government treasury and agency securities $ 25,002 $ 14 $
— $ 25,016
At December 31, 2015: Amortized Cost Gross Unrealized Gains Gross Unrealized Losses Fair Value
Held-to-maturity investments
U.S. Government treasury and agency securities $ 38,551 $
— $ (47 ) $ 38,504</t>
  </si>
  <si>
    <t>Amortized Cost and Fair Value of Held-To-Maturity Investments</t>
  </si>
  <si>
    <t>The amortized cost and fair value of held-to-maturity investments
by contractual maturities at September 30, 2016, are as
follows (in thousands):
Held-to-Maturity
Amortized Cost Fair Value
Maturing in one year or less $ 25,002 $ 25,016
Total $ 25,002 $ 25,016</t>
  </si>
  <si>
    <t>Stock-Based Compensation (Tables)</t>
  </si>
  <si>
    <t>Employee Stock Option [Member]</t>
  </si>
  <si>
    <t>Schedule of Valuation Assumptions</t>
  </si>
  <si>
    <t>The assumptions used to estimate the grant date fair value for 2016
and 2015 grants were as follows:
Three Months Ended September 30, 2016 Nine Months Ended September 30, 2016
Stock price $3.21
$3.21 – $9.09
Expected option term (in years) 6.25 5.50 – 6.25
Expected volatility 76.1%
70.9% – 76.1%
Risk-free interest rate 1.17%
1.17% – 1.71%
Expected dividend yield 0.00% 0.00%
Three Months Ended September 30, 2015 Nine Months Ended September 30, 2015
Stock price $8.21
$8.21 – $24.03
Expected option term (in years) 6.25 5.50 – 6.25
Expected volatility 71% 67% – 71%
Risk-free interest rate 1.54%
1.51% – 1.81%
Expected dividend yield 0.00% 0.00%</t>
  </si>
  <si>
    <t>Fair Value Measurements (Tables)</t>
  </si>
  <si>
    <t>Schedule of Assets Measured or Disclosed at Fair Value</t>
  </si>
  <si>
    <t>A summary of the Company’s assets that are measured or
disclosed at fair value as of September 30, 2016 and
December 31, 2015 are presented below:
Description At September 30, 2016 Level 1 Level 2 Level 3
Cash equivalents
Money market fund $ 27,821 $ 27,821 $
— $
—
Held-to-maturity investments
U.S. treasury securities 25,015
— 25,015
—
Assets held in restriction
Money market fund 1,116
— 1,116
—
Total $ 53,952 $ 27,821 $ 26,131 $
—
Description At December 31, 2015 Level 1 Level 2 Level 3
Cash equivalents
Money market fund $ 45,557 $ 45,557 $
— $
—
Held-to-maturity investments
U.S. treasury securities 38,504
— 38,504
—
Assets held in restriction
Money market fund 1,116
— 1,116
—
Total $ 85,177 $ 45,557 $ 39,620 $
—</t>
  </si>
  <si>
    <t>Description of Business and Basis of Presentation - Additional Information (Detail) - USD ($) $ / shares in Units, $ in Thousands</t>
  </si>
  <si>
    <t>Feb. 04, 2014</t>
  </si>
  <si>
    <t>May 31, 2015</t>
  </si>
  <si>
    <t>Nov. 30, 2010</t>
  </si>
  <si>
    <t>Dec. 31, 2013</t>
  </si>
  <si>
    <t>Organization Consolidation And Presentation Of Financial Statements [Line Items]</t>
  </si>
  <si>
    <t>Proceeds from issuance of common stock</t>
  </si>
  <si>
    <t>Aggregate amount raised to fund operations</t>
  </si>
  <si>
    <t>Proceeds from preferred stock and convertible debt securities</t>
  </si>
  <si>
    <t>Proceeds from bridge note financing</t>
  </si>
  <si>
    <t>Cash and cash equivalents and held-to-maturity investments</t>
  </si>
  <si>
    <t>National Institutes of Health [Member]</t>
  </si>
  <si>
    <t>Funds available under revenue recognition grant</t>
  </si>
  <si>
    <t>Qualifying Therapeutic Discovery Project Program [Member]</t>
  </si>
  <si>
    <t>KHK Agreement [Member]</t>
  </si>
  <si>
    <t>Proceeds from collaboration and license agreement</t>
  </si>
  <si>
    <t>IPO [Member]</t>
  </si>
  <si>
    <t>Common stock shares issued</t>
  </si>
  <si>
    <t>Sale of stock price per share</t>
  </si>
  <si>
    <t>Underwriting discounts and commissions</t>
  </si>
  <si>
    <t>Offering cost incurred</t>
  </si>
  <si>
    <t>Follow-on Offering [Member]</t>
  </si>
  <si>
    <t>Revenue Recognition - Additional Information (Detail) - National Institutes of Health [Member] - USD ($) $ in Millions</t>
  </si>
  <si>
    <t>1 Months Ended</t>
  </si>
  <si>
    <t>6 Months Ended</t>
  </si>
  <si>
    <t>Aug. 31, 2016</t>
  </si>
  <si>
    <t>Revenue Recognition, Multiple-deliverable Arrangements [Line Items]</t>
  </si>
  <si>
    <t>Revenue associated with NIH grant award</t>
  </si>
  <si>
    <t>Additional funds available for second phase of grant</t>
  </si>
  <si>
    <t>Committed funding under the revenue recognition grant</t>
  </si>
  <si>
    <t>Held-to-Maturity Investments - Schedule of Held-to-Maturity Investments (Detail) - USD ($) $ in Thousands</t>
  </si>
  <si>
    <t>Schedule of Held-to-maturity Securities [Line Items]</t>
  </si>
  <si>
    <t>Held-to-maturity investments, Amortized Cost</t>
  </si>
  <si>
    <t>Held-to-maturity investments, Fair Value, Total</t>
  </si>
  <si>
    <t>U.S. Government Treasury and Agency Securities [Member]</t>
  </si>
  <si>
    <t>Held-to-maturity investments, Gross Unrealized Gains</t>
  </si>
  <si>
    <t>Held-to-maturity investments, Gross Unrealized Losses</t>
  </si>
  <si>
    <t>Held-to-Maturity-Investments - Amortized Cost and Fair Value of Held-to-Maturity Investments (Detail) - USD ($) $ in Thousands</t>
  </si>
  <si>
    <t>Investments, Debt and Equity Securities [Abstract]</t>
  </si>
  <si>
    <t>Held-to-Maturity securities, Maturing in one year or less, Amortized Cost</t>
  </si>
  <si>
    <t>Held to Maturity, Amortized Cost, Total</t>
  </si>
  <si>
    <t>Held-to-Maturity securities, Maturing in one year or less, Fair Value</t>
  </si>
  <si>
    <t>Held-to-Maturity, Fair Value, Total</t>
  </si>
  <si>
    <t>Stock-Based Compensation - Additional Information (Detail) - USD ($) $ in Thousands</t>
  </si>
  <si>
    <t>Share-based Compensation Arrangement by Share-based Payment Award [Line Items]</t>
  </si>
  <si>
    <t>Stock-based compensation expense</t>
  </si>
  <si>
    <t>Stock option, granted</t>
  </si>
  <si>
    <t>Fair value of stock options</t>
  </si>
  <si>
    <t>Stock-Based Compensation - Schedule of Valuation Assumptions (Detail) - Employee Stock Option [Member] - $ / shares</t>
  </si>
  <si>
    <t>Stock price</t>
  </si>
  <si>
    <t>Expected option term (in years)</t>
  </si>
  <si>
    <t>6 years 3 months</t>
  </si>
  <si>
    <t>Expected volatility</t>
  </si>
  <si>
    <t>76.10%</t>
  </si>
  <si>
    <t>71.00%</t>
  </si>
  <si>
    <t>Risk-free interest rate</t>
  </si>
  <si>
    <t>1.17%</t>
  </si>
  <si>
    <t>1.54%</t>
  </si>
  <si>
    <t>Expected dividend yield</t>
  </si>
  <si>
    <t>0.00%</t>
  </si>
  <si>
    <t>Minimum [Member]</t>
  </si>
  <si>
    <t>5 years 6 months</t>
  </si>
  <si>
    <t>70.90%</t>
  </si>
  <si>
    <t>67.00%</t>
  </si>
  <si>
    <t>1.51%</t>
  </si>
  <si>
    <t>Maximum [Member]</t>
  </si>
  <si>
    <t>1.71%</t>
  </si>
  <si>
    <t>1.81%</t>
  </si>
  <si>
    <t>Fair Value Measurements - Schedule of Assets Measured or Disclosed at Fair Value (Detail) - USD ($) $ in Thousands</t>
  </si>
  <si>
    <t>U.S. treasury securities</t>
  </si>
  <si>
    <t>Total</t>
  </si>
  <si>
    <t>Money Market Fund [Member]</t>
  </si>
  <si>
    <t>Cash equivalents</t>
  </si>
  <si>
    <t>Money market fund</t>
  </si>
  <si>
    <t>Restricted investments, at fair value</t>
  </si>
  <si>
    <t>US Treasury Securities [Member]</t>
  </si>
  <si>
    <t>Level 1 [Member]</t>
  </si>
  <si>
    <t>Level 1 [Member] | Money Market Fund [Member]</t>
  </si>
  <si>
    <t>Level 2 [Member]</t>
  </si>
  <si>
    <t>Level 2 [Member] | Money Market Fund [Member]</t>
  </si>
  <si>
    <t>Level 2 [Member] | US Treasury Securities [Member]</t>
  </si>
  <si>
    <t>Fair Value Measurements - Additional Information (Detail) - USD ($)</t>
  </si>
  <si>
    <t>Debt Instrument Fair Value Carrying Value [Abstract]</t>
  </si>
  <si>
    <t>Transfers between Level 1 and Level 2</t>
  </si>
  <si>
    <t>Commitments and Contingencies - Additional Information (Detail)</t>
  </si>
  <si>
    <t>Jul. 11, 2014USD ($)</t>
  </si>
  <si>
    <t>Sep. 30, 2016USD ($)</t>
  </si>
  <si>
    <t>Sep. 30, 2015USD ($)</t>
  </si>
  <si>
    <t>Sep. 30, 2016USD ($)Payments</t>
  </si>
  <si>
    <t>Dec. 31, 2015USD ($)</t>
  </si>
  <si>
    <t>Dec. 31, 2014USD ($)</t>
  </si>
  <si>
    <t>Dec. 01, 2014USD ($)</t>
  </si>
  <si>
    <t>Loss Contingencies [Line Items]</t>
  </si>
  <si>
    <t>Research and development expense</t>
  </si>
  <si>
    <t>Cambridge Massachusetts , 2014 Operating Lease Agreement [Member]</t>
  </si>
  <si>
    <t>Operating minimum lease payments</t>
  </si>
  <si>
    <t>Operating minimum lease payments term</t>
  </si>
  <si>
    <t>6 years</t>
  </si>
  <si>
    <t>Letter of credit</t>
  </si>
  <si>
    <t>Deferred rent obligation</t>
  </si>
  <si>
    <t>Dec. 1,
		2014</t>
  </si>
  <si>
    <t>Remaining lease obligation</t>
  </si>
  <si>
    <t>Operating lease obligation, payable within the next year</t>
  </si>
  <si>
    <t>City of Hope License Agreement [Member]</t>
  </si>
  <si>
    <t>License agreement date</t>
  </si>
  <si>
    <t>Sep. 30,
		2007</t>
  </si>
  <si>
    <t>Expenses related to license agreement</t>
  </si>
  <si>
    <t>Termination of license agreement description</t>
  </si>
  <si>
    <t>The Company may terminate the  license agreement at any time upon 90 days written notice</t>
  </si>
  <si>
    <t>City of Hope License Agreement [Member] | Minimum [Member]</t>
  </si>
  <si>
    <t>City of Hope License Agreement [Member] | Maximum [Member]</t>
  </si>
  <si>
    <t>Plant Bioscience Limited License Agreement [Member]</t>
  </si>
  <si>
    <t>Sep. 30,
		2013</t>
  </si>
  <si>
    <t>Payments on commencement of clinical trial</t>
  </si>
  <si>
    <t>Arbutus Biopharma Corporation License Agreement [Member]</t>
  </si>
  <si>
    <t>Aggregate development milestones and royalty</t>
  </si>
  <si>
    <t>Additional license cost incurred</t>
  </si>
  <si>
    <t>Carnegie Institution of Washington License Agreement [Member]</t>
  </si>
  <si>
    <t>Additional milestone payments</t>
  </si>
  <si>
    <t>Number of additional milestone payments | Payments</t>
  </si>
  <si>
    <t>Litigation - Additional Information (Detail) - USD ($)</t>
  </si>
  <si>
    <t>Outstanding litigation liabil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99529</v>
      </c>
    </row>
    <row spans="1:3" r="12">
      <c t="s" r="A12" s="4">
        <v>19</v>
      </c>
      <c t="s" r="B12" s="4">
        <v>20</v>
      </c>
    </row>
    <row spans="1:3" r="13">
      <c t="s" r="A13" s="4">
        <v>21</v>
      </c>
      <c t="s" r="B13" s="4">
        <v>22</v>
      </c>
    </row>
    <row spans="1:3" r="14">
      <c t="s" r="A14" s="4">
        <v>23</v>
      </c>
      <c t="n" r="C14" s="6">
        <v>20753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6</v>
      </c>
      <c t="s" r="B1" s="2">
        <v>1</v>
      </c>
    </row>
    <row spans="1:2" r="2">
      <c t="s" r="B2" s="2">
        <v>2</v>
      </c>
    </row>
    <row spans="1:2" r="3">
      <c t="s" r="A3" s="3">
        <v>114</v>
      </c>
    </row>
    <row spans="1:2" r="4">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118</v>
      </c>
      <c t="s" r="B1" s="2">
        <v>1</v>
      </c>
    </row>
    <row spans="1:2" r="2">
      <c t="s" r="B2" s="2">
        <v>2</v>
      </c>
    </row>
    <row spans="1:2" r="3">
      <c t="s" r="A3" s="3">
        <v>101</v>
      </c>
    </row>
    <row spans="1:2" r="4">
      <c t="s" r="A4" s="4">
        <v>119</v>
      </c>
      <c t="s" r="B4" s="4">
        <v>120</v>
      </c>
    </row>
    <row spans="1:2" r="5">
      <c t="s" r="A5" s="4">
        <v>121</v>
      </c>
      <c t="s" r="B5" s="4">
        <v>122</v>
      </c>
    </row>
    <row spans="1:2" r="6">
      <c t="s" r="A6" s="4">
        <v>123</v>
      </c>
      <c t="s" r="B6" s="4">
        <v>123</v>
      </c>
    </row>
    <row spans="1:2" r="7">
      <c t="s" r="A7" s="4">
        <v>103</v>
      </c>
      <c t="s" r="B7" s="4">
        <v>124</v>
      </c>
    </row>
    <row spans="1:2" r="8">
      <c t="s" r="A8" s="4">
        <v>125</v>
      </c>
      <c t="s" r="B8"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27</v>
      </c>
      <c t="s" r="B1" s="2">
        <v>1</v>
      </c>
    </row>
    <row spans="1:2" r="2">
      <c t="s" r="B2" s="2">
        <v>2</v>
      </c>
    </row>
    <row spans="1:2" r="3">
      <c t="s" r="A3" s="3">
        <v>104</v>
      </c>
    </row>
    <row spans="1:2" r="4">
      <c t="s" r="A4" s="4">
        <v>128</v>
      </c>
      <c t="s" r="B4" s="4">
        <v>129</v>
      </c>
    </row>
    <row spans="1:2" r="5">
      <c t="s" r="A5" s="4">
        <v>130</v>
      </c>
      <c t="s" r="B5"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2</v>
      </c>
      <c t="s" r="B1" s="2">
        <v>1</v>
      </c>
    </row>
    <row spans="1:2" r="2">
      <c t="s" r="B2" s="2">
        <v>2</v>
      </c>
    </row>
    <row spans="1:2" r="3">
      <c t="s" r="A3" s="4">
        <v>133</v>
      </c>
    </row>
    <row spans="1:2" r="4">
      <c t="s" r="A4" s="4">
        <v>134</v>
      </c>
      <c t="s" r="B4"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6</v>
      </c>
      <c t="s" r="B1" s="2">
        <v>1</v>
      </c>
    </row>
    <row spans="1:2" r="2">
      <c t="s" r="B2" s="2">
        <v>2</v>
      </c>
    </row>
    <row spans="1:2" r="3">
      <c t="s" r="A3" s="3">
        <v>111</v>
      </c>
    </row>
    <row spans="1:2" r="4">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t="s" r="A1" s="1">
        <v>139</v>
      </c>
      <c t="s" r="B1" s="2">
        <v>140</v>
      </c>
      <c t="s" r="C1" s="2">
        <v>141</v>
      </c>
      <c t="s" r="D1" s="2">
        <v>142</v>
      </c>
      <c t="s" r="E1" s="2">
        <v>62</v>
      </c>
      <c t="s" r="F1" s="2">
        <v>2</v>
      </c>
      <c t="s" r="G1" s="2">
        <v>62</v>
      </c>
      <c t="s" r="H1" s="2">
        <v>143</v>
      </c>
      <c t="s" r="I1" s="2">
        <v>25</v>
      </c>
    </row>
    <row spans="1:9" r="2">
      <c t="s" r="A2" s="3">
        <v>144</v>
      </c>
    </row>
    <row spans="1:9" r="3">
      <c t="s" r="A3" s="4">
        <v>145</v>
      </c>
      <c t="n" r="B3" s="7">
        <v>92700</v>
      </c>
      <c t="n" r="G3" s="7">
        <v>45438</v>
      </c>
    </row>
    <row spans="1:9" r="4">
      <c t="s" r="A4" s="4">
        <v>146</v>
      </c>
      <c t="n" r="F4" s="7">
        <v>266900</v>
      </c>
    </row>
    <row spans="1:9" r="5">
      <c t="s" r="A5" s="4">
        <v>147</v>
      </c>
      <c t="n" r="F5" s="6">
        <v>110500</v>
      </c>
    </row>
    <row spans="1:9" r="6">
      <c t="s" r="A6" s="4">
        <v>148</v>
      </c>
      <c t="n" r="H6" s="7">
        <v>3000</v>
      </c>
    </row>
    <row spans="1:9" r="7">
      <c t="s" r="A7" s="4">
        <v>149</v>
      </c>
      <c t="n" r="F7" s="6">
        <v>57500</v>
      </c>
    </row>
    <row spans="1:9" r="8">
      <c t="s" r="A8" s="4">
        <v>33</v>
      </c>
      <c t="n" r="F8" s="6">
        <v>1116</v>
      </c>
      <c t="n" r="I8" s="7">
        <v>1116</v>
      </c>
    </row>
    <row spans="1:9" r="9">
      <c t="s" r="A9" s="4">
        <v>150</v>
      </c>
    </row>
    <row spans="1:9" r="10">
      <c t="s" r="A10" s="3">
        <v>144</v>
      </c>
    </row>
    <row spans="1:9" r="11">
      <c t="s" r="A11" s="4">
        <v>151</v>
      </c>
      <c t="n" r="E11" s="7">
        <v>200</v>
      </c>
      <c t="n" r="F11" s="6">
        <v>300</v>
      </c>
    </row>
    <row spans="1:9" r="12">
      <c t="s" r="A12" s="4">
        <v>152</v>
      </c>
    </row>
    <row spans="1:9" r="13">
      <c t="s" r="A13" s="3">
        <v>144</v>
      </c>
    </row>
    <row spans="1:9" r="14">
      <c t="s" r="A14" s="4">
        <v>151</v>
      </c>
      <c t="n" r="D14" s="7">
        <v>500</v>
      </c>
    </row>
    <row spans="1:9" r="15">
      <c t="s" r="A15" s="4">
        <v>153</v>
      </c>
    </row>
    <row spans="1:9" r="16">
      <c t="s" r="A16" s="3">
        <v>144</v>
      </c>
    </row>
    <row spans="1:9" r="17">
      <c t="s" r="A17" s="4">
        <v>154</v>
      </c>
      <c t="n" r="F17" s="7">
        <v>17500</v>
      </c>
    </row>
    <row spans="1:9" r="18">
      <c t="s" r="A18" s="4">
        <v>155</v>
      </c>
    </row>
    <row spans="1:9" r="19">
      <c t="s" r="A19" s="3">
        <v>144</v>
      </c>
    </row>
    <row spans="1:9" r="20">
      <c t="s" r="A20" s="4">
        <v>156</v>
      </c>
      <c t="n" r="C20" s="6">
        <v>2750000</v>
      </c>
    </row>
    <row spans="1:9" r="21">
      <c t="s" r="A21" s="4">
        <v>157</v>
      </c>
      <c t="n" r="C21" s="9">
        <v>17.75</v>
      </c>
    </row>
    <row spans="1:9" r="22">
      <c t="s" r="A22" s="4">
        <v>145</v>
      </c>
      <c t="n" r="C22" s="7">
        <v>45400</v>
      </c>
    </row>
    <row spans="1:9" r="23">
      <c t="s" r="A23" s="4">
        <v>158</v>
      </c>
      <c t="n" r="C23" s="6">
        <v>2900</v>
      </c>
    </row>
    <row spans="1:9" r="24">
      <c t="s" r="A24" s="4">
        <v>159</v>
      </c>
      <c t="n" r="C24" s="6">
        <v>400</v>
      </c>
    </row>
    <row spans="1:9" r="25">
      <c t="s" r="A25" s="4">
        <v>160</v>
      </c>
    </row>
    <row spans="1:9" r="26">
      <c t="s" r="A26" s="3">
        <v>144</v>
      </c>
    </row>
    <row spans="1:9" r="27">
      <c t="s" r="A27" s="4">
        <v>145</v>
      </c>
      <c t="n" r="C27" s="7">
        <v>454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r="A1" s="1">
        <v>161</v>
      </c>
      <c t="s" r="B1" s="2">
        <v>162</v>
      </c>
      <c t="s" r="C1" s="2">
        <v>61</v>
      </c>
      <c t="s" r="E1" s="2">
        <v>163</v>
      </c>
      <c t="s" r="F1" s="2">
        <v>1</v>
      </c>
    </row>
    <row spans="1:7" r="2">
      <c t="s" r="B2" s="2">
        <v>164</v>
      </c>
      <c t="s" r="C2" s="2">
        <v>2</v>
      </c>
      <c t="s" r="D2" s="2">
        <v>62</v>
      </c>
      <c t="s" r="E2" s="2">
        <v>62</v>
      </c>
      <c t="s" r="F2" s="2">
        <v>2</v>
      </c>
      <c t="s" r="G2" s="2">
        <v>62</v>
      </c>
    </row>
    <row spans="1:7" r="3">
      <c t="s" r="A3" s="3">
        <v>165</v>
      </c>
    </row>
    <row spans="1:7" r="4">
      <c t="s" r="A4" s="4">
        <v>151</v>
      </c>
      <c t="n" r="E4" s="10">
        <v>0.2</v>
      </c>
      <c t="n" r="F4" s="10">
        <v>0.3</v>
      </c>
    </row>
    <row spans="1:7" r="5">
      <c t="s" r="A5" s="4">
        <v>166</v>
      </c>
      <c t="n" r="C5" s="10">
        <v>0.1</v>
      </c>
      <c t="n" r="D5" s="7">
        <v>0</v>
      </c>
      <c t="n" r="F5" s="10">
        <v>0.1</v>
      </c>
      <c t="n" r="G5" s="10">
        <v>0.2</v>
      </c>
    </row>
    <row spans="1:7" r="6">
      <c t="s" r="A6" s="4">
        <v>167</v>
      </c>
      <c t="n" r="B6" s="7">
        <v>2</v>
      </c>
    </row>
    <row spans="1:7" r="7">
      <c t="s" r="A7" s="4">
        <v>168</v>
      </c>
      <c t="n" r="B7" s="7">
        <v>1</v>
      </c>
    </row>
  </sheetData>
  <mergeCells count="3">
    <mergeCell ref="A1:A2"/>
    <mergeCell ref="C1:D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9</v>
      </c>
      <c t="s" r="B1" s="2">
        <v>2</v>
      </c>
      <c t="s" r="C1" s="2">
        <v>25</v>
      </c>
    </row>
    <row spans="1:3" r="2">
      <c t="s" r="A2" s="3">
        <v>170</v>
      </c>
    </row>
    <row spans="1:3" r="3">
      <c t="s" r="A3" s="4">
        <v>171</v>
      </c>
      <c t="n" r="B3" s="7">
        <v>25002</v>
      </c>
    </row>
    <row spans="1:3" r="4">
      <c t="s" r="A4" s="4">
        <v>172</v>
      </c>
      <c t="n" r="B4" s="6">
        <v>25016</v>
      </c>
    </row>
    <row spans="1:3" r="5">
      <c t="s" r="A5" s="4">
        <v>173</v>
      </c>
    </row>
    <row spans="1:3" r="6">
      <c t="s" r="A6" s="3">
        <v>170</v>
      </c>
    </row>
    <row spans="1:3" r="7">
      <c t="s" r="A7" s="4">
        <v>171</v>
      </c>
      <c t="n" r="B7" s="6">
        <v>25002</v>
      </c>
      <c t="n" r="C7" s="7">
        <v>38551</v>
      </c>
    </row>
    <row spans="1:3" r="8">
      <c t="s" r="A8" s="4">
        <v>174</v>
      </c>
      <c t="n" r="B8" s="6">
        <v>14</v>
      </c>
    </row>
    <row spans="1:3" r="9">
      <c t="s" r="A9" s="4">
        <v>175</v>
      </c>
      <c t="n" r="C9" s="6">
        <v>-47</v>
      </c>
    </row>
    <row spans="1:3" r="10">
      <c t="s" r="A10" s="4">
        <v>172</v>
      </c>
      <c t="n" r="B10" s="7">
        <v>25016</v>
      </c>
      <c t="n" r="C10" s="7">
        <v>385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544</v>
      </c>
      <c t="n" r="C3" s="7">
        <v>56058</v>
      </c>
    </row>
    <row spans="1:3" r="4">
      <c t="s" r="A4" s="4">
        <v>28</v>
      </c>
      <c t="n" r="B4" s="6">
        <v>25002</v>
      </c>
      <c t="n" r="C4" s="6">
        <v>38551</v>
      </c>
    </row>
    <row spans="1:3" r="5">
      <c t="s" r="A5" s="4">
        <v>29</v>
      </c>
      <c t="n" r="B5" s="6">
        <v>1836</v>
      </c>
      <c t="n" r="C5" s="6">
        <v>1532</v>
      </c>
    </row>
    <row spans="1:3" r="6">
      <c t="s" r="A6" s="4">
        <v>30</v>
      </c>
      <c t="n" r="B6" s="6">
        <v>59382</v>
      </c>
      <c t="n" r="C6" s="6">
        <v>96141</v>
      </c>
    </row>
    <row spans="1:3" r="7">
      <c t="s" r="A7" s="3">
        <v>31</v>
      </c>
    </row>
    <row spans="1:3" r="8">
      <c t="s" r="A8" s="4">
        <v>32</v>
      </c>
      <c t="n" r="B8" s="6">
        <v>2373</v>
      </c>
      <c t="n" r="C8" s="6">
        <v>2684</v>
      </c>
    </row>
    <row spans="1:3" r="9">
      <c t="s" r="A9" s="4">
        <v>33</v>
      </c>
      <c t="n" r="B9" s="6">
        <v>1116</v>
      </c>
      <c t="n" r="C9" s="6">
        <v>1116</v>
      </c>
    </row>
    <row spans="1:3" r="10">
      <c t="s" r="A10" s="4">
        <v>34</v>
      </c>
      <c t="n" r="B10" s="6">
        <v>78</v>
      </c>
      <c t="n" r="C10" s="6">
        <v>82</v>
      </c>
    </row>
    <row spans="1:3" r="11">
      <c t="s" r="A11" s="4">
        <v>35</v>
      </c>
      <c t="n" r="B11" s="6">
        <v>3567</v>
      </c>
      <c t="n" r="C11" s="6">
        <v>3882</v>
      </c>
    </row>
    <row spans="1:3" r="12">
      <c t="s" r="A12" s="4">
        <v>36</v>
      </c>
      <c t="n" r="B12" s="6">
        <v>62949</v>
      </c>
      <c t="n" r="C12" s="6">
        <v>100023</v>
      </c>
    </row>
    <row spans="1:3" r="13">
      <c t="s" r="A13" s="3">
        <v>37</v>
      </c>
    </row>
    <row spans="1:3" r="14">
      <c t="s" r="A14" s="4">
        <v>38</v>
      </c>
      <c t="n" r="B14" s="6">
        <v>3657</v>
      </c>
      <c t="n" r="C14" s="6">
        <v>2621</v>
      </c>
    </row>
    <row spans="1:3" r="15">
      <c t="s" r="A15" s="4">
        <v>39</v>
      </c>
      <c t="n" r="B15" s="6">
        <v>6160</v>
      </c>
      <c t="n" r="C15" s="6">
        <v>6380</v>
      </c>
    </row>
    <row spans="1:3" r="16">
      <c t="s" r="A16" s="4">
        <v>40</v>
      </c>
      <c t="n" r="B16" s="6">
        <v>9817</v>
      </c>
      <c t="n" r="C16" s="6">
        <v>9001</v>
      </c>
    </row>
    <row spans="1:3" r="17">
      <c t="s" r="A17" s="4">
        <v>41</v>
      </c>
      <c t="n" r="B17" s="6">
        <v>9817</v>
      </c>
      <c t="n" r="C17" s="6">
        <v>9001</v>
      </c>
    </row>
    <row spans="1:3" r="18">
      <c t="s" r="A18" s="3">
        <v>42</v>
      </c>
    </row>
    <row spans="1:3" r="19">
      <c t="s" r="A19" s="4">
        <v>43</v>
      </c>
      <c t="s" r="B19" s="4">
        <v>44</v>
      </c>
      <c t="s" r="C19" s="4">
        <v>44</v>
      </c>
    </row>
    <row spans="1:3" r="20">
      <c t="s" r="A20" s="4">
        <v>45</v>
      </c>
      <c t="n" r="B20" s="6">
        <v>2</v>
      </c>
      <c t="n" r="C20" s="6">
        <v>2</v>
      </c>
    </row>
    <row spans="1:3" r="21">
      <c t="s" r="A21" s="4">
        <v>46</v>
      </c>
      <c t="n" r="B21" s="6">
        <v>294864</v>
      </c>
      <c t="n" r="C21" s="6">
        <v>287263</v>
      </c>
    </row>
    <row spans="1:3" r="22">
      <c t="s" r="A22" s="4">
        <v>47</v>
      </c>
      <c t="n" r="B22" s="6">
        <v>-241734</v>
      </c>
      <c t="n" r="C22" s="6">
        <v>-196243</v>
      </c>
    </row>
    <row spans="1:3" r="23">
      <c t="s" r="A23" s="4">
        <v>48</v>
      </c>
      <c t="n" r="B23" s="6">
        <v>53132</v>
      </c>
      <c t="n" r="C23" s="6">
        <v>91022</v>
      </c>
    </row>
    <row spans="1:3" r="24">
      <c t="s" r="A24" s="4">
        <v>49</v>
      </c>
      <c t="n" r="B24" s="7">
        <v>62949</v>
      </c>
      <c t="n" r="C24" s="7">
        <v>100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6</v>
      </c>
      <c t="s" r="B1" s="2">
        <v>2</v>
      </c>
      <c t="s" r="C1" s="2">
        <v>25</v>
      </c>
    </row>
    <row spans="1:3" r="2">
      <c t="s" r="A2" s="3">
        <v>177</v>
      </c>
    </row>
    <row spans="1:3" r="3">
      <c t="s" r="A3" s="4">
        <v>178</v>
      </c>
      <c t="n" r="B3" s="7">
        <v>25002</v>
      </c>
      <c t="n" r="C3" s="7">
        <v>38551</v>
      </c>
    </row>
    <row spans="1:3" r="4">
      <c t="s" r="A4" s="4">
        <v>179</v>
      </c>
      <c t="n" r="B4" s="6">
        <v>25002</v>
      </c>
    </row>
    <row spans="1:3" r="5">
      <c t="s" r="A5" s="4">
        <v>180</v>
      </c>
      <c t="n" r="B5" s="6">
        <v>25016</v>
      </c>
    </row>
    <row spans="1:3" r="6">
      <c t="s" r="A6" s="4">
        <v>181</v>
      </c>
      <c t="n" r="B6" s="7">
        <v>250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2</v>
      </c>
      <c t="s" r="B1" s="2">
        <v>61</v>
      </c>
      <c t="s" r="D1" s="2">
        <v>1</v>
      </c>
    </row>
    <row spans="1:5" r="2">
      <c t="s" r="B2" s="2">
        <v>2</v>
      </c>
      <c t="s" r="C2" s="2">
        <v>62</v>
      </c>
      <c t="s" r="D2" s="2">
        <v>2</v>
      </c>
      <c t="s" r="E2" s="2">
        <v>62</v>
      </c>
    </row>
    <row spans="1:5" r="3">
      <c t="s" r="A3" s="3">
        <v>183</v>
      </c>
    </row>
    <row spans="1:5" r="4">
      <c t="s" r="A4" s="4">
        <v>184</v>
      </c>
      <c t="n" r="D4" s="7">
        <v>7067</v>
      </c>
      <c t="n" r="E4" s="7">
        <v>7374</v>
      </c>
    </row>
    <row spans="1:5" r="5">
      <c t="s" r="A5" s="4">
        <v>133</v>
      </c>
    </row>
    <row spans="1:5" r="6">
      <c t="s" r="A6" s="3">
        <v>183</v>
      </c>
    </row>
    <row spans="1:5" r="7">
      <c t="s" r="A7" s="4">
        <v>185</v>
      </c>
      <c t="n" r="B7" s="6">
        <v>30000</v>
      </c>
      <c t="n" r="C7" s="6">
        <v>195700</v>
      </c>
      <c t="n" r="D7" s="6">
        <v>1475275</v>
      </c>
      <c t="n" r="E7" s="6">
        <v>1045626</v>
      </c>
    </row>
    <row spans="1:5" r="8">
      <c t="s" r="A8" s="4">
        <v>186</v>
      </c>
      <c t="n" r="B8" s="7">
        <v>100</v>
      </c>
      <c t="n" r="C8" s="7">
        <v>1000</v>
      </c>
      <c t="n" r="D8" s="7">
        <v>6900</v>
      </c>
      <c t="n" r="E8" s="7">
        <v>10300</v>
      </c>
    </row>
    <row spans="1:5" r="9">
      <c t="s" r="A9" s="4">
        <v>184</v>
      </c>
      <c t="n" r="B9" s="7">
        <v>2300</v>
      </c>
      <c t="n" r="C9" s="7">
        <v>2400</v>
      </c>
      <c t="n" r="D9" s="7">
        <v>7100</v>
      </c>
      <c t="n" r="E9" s="7">
        <v>72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187</v>
      </c>
      <c t="s" r="B1" s="2">
        <v>61</v>
      </c>
      <c t="s" r="D1" s="2">
        <v>1</v>
      </c>
    </row>
    <row spans="1:5" r="2">
      <c t="s" r="B2" s="2">
        <v>2</v>
      </c>
      <c t="s" r="C2" s="2">
        <v>62</v>
      </c>
      <c t="s" r="D2" s="2">
        <v>2</v>
      </c>
      <c t="s" r="E2" s="2">
        <v>62</v>
      </c>
    </row>
    <row spans="1:5" r="3">
      <c t="s" r="A3" s="3">
        <v>183</v>
      </c>
    </row>
    <row spans="1:5" r="4">
      <c t="s" r="A4" s="4">
        <v>188</v>
      </c>
      <c t="n" r="B4" s="9">
        <v>3.21</v>
      </c>
      <c t="n" r="C4" s="9">
        <v>8.210000000000001</v>
      </c>
    </row>
    <row spans="1:5" r="5">
      <c t="s" r="A5" s="4">
        <v>189</v>
      </c>
      <c t="s" r="B5" s="4">
        <v>190</v>
      </c>
      <c t="s" r="C5" s="4">
        <v>190</v>
      </c>
    </row>
    <row spans="1:5" r="6">
      <c t="s" r="A6" s="4">
        <v>191</v>
      </c>
      <c t="s" r="B6" s="4">
        <v>192</v>
      </c>
      <c t="s" r="C6" s="4">
        <v>193</v>
      </c>
    </row>
    <row spans="1:5" r="7">
      <c t="s" r="A7" s="4">
        <v>194</v>
      </c>
      <c t="s" r="B7" s="4">
        <v>195</v>
      </c>
      <c t="s" r="C7" s="4">
        <v>196</v>
      </c>
    </row>
    <row spans="1:5" r="8">
      <c t="s" r="A8" s="4">
        <v>197</v>
      </c>
      <c t="s" r="B8" s="4">
        <v>198</v>
      </c>
      <c t="s" r="C8" s="4">
        <v>198</v>
      </c>
      <c t="s" r="D8" s="4">
        <v>198</v>
      </c>
      <c t="s" r="E8" s="4">
        <v>198</v>
      </c>
    </row>
    <row spans="1:5" r="9">
      <c t="s" r="A9" s="4">
        <v>199</v>
      </c>
    </row>
    <row spans="1:5" r="10">
      <c t="s" r="A10" s="3">
        <v>183</v>
      </c>
    </row>
    <row spans="1:5" r="11">
      <c t="s" r="A11" s="4">
        <v>188</v>
      </c>
      <c t="n" r="D11" s="9">
        <v>3.21</v>
      </c>
      <c t="n" r="E11" s="9">
        <v>8.210000000000001</v>
      </c>
    </row>
    <row spans="1:5" r="12">
      <c t="s" r="A12" s="4">
        <v>189</v>
      </c>
      <c t="s" r="D12" s="4">
        <v>200</v>
      </c>
      <c t="s" r="E12" s="4">
        <v>200</v>
      </c>
    </row>
    <row spans="1:5" r="13">
      <c t="s" r="A13" s="4">
        <v>191</v>
      </c>
      <c t="s" r="D13" s="4">
        <v>201</v>
      </c>
      <c t="s" r="E13" s="4">
        <v>202</v>
      </c>
    </row>
    <row spans="1:5" r="14">
      <c t="s" r="A14" s="4">
        <v>194</v>
      </c>
      <c t="s" r="D14" s="4">
        <v>195</v>
      </c>
      <c t="s" r="E14" s="4">
        <v>203</v>
      </c>
    </row>
    <row spans="1:5" r="15">
      <c t="s" r="A15" s="4">
        <v>204</v>
      </c>
    </row>
    <row spans="1:5" r="16">
      <c t="s" r="A16" s="3">
        <v>183</v>
      </c>
    </row>
    <row spans="1:5" r="17">
      <c t="s" r="A17" s="4">
        <v>188</v>
      </c>
      <c t="n" r="D17" s="9">
        <v>9.09</v>
      </c>
      <c t="n" r="E17" s="9">
        <v>24.03</v>
      </c>
    </row>
    <row spans="1:5" r="18">
      <c t="s" r="A18" s="4">
        <v>189</v>
      </c>
      <c t="s" r="D18" s="4">
        <v>190</v>
      </c>
      <c t="s" r="E18" s="4">
        <v>190</v>
      </c>
    </row>
    <row spans="1:5" r="19">
      <c t="s" r="A19" s="4">
        <v>191</v>
      </c>
      <c t="s" r="D19" s="4">
        <v>192</v>
      </c>
      <c t="s" r="E19" s="4">
        <v>193</v>
      </c>
    </row>
    <row spans="1:5" r="20">
      <c t="s" r="A20" s="4">
        <v>194</v>
      </c>
      <c t="s" r="D20" s="4">
        <v>205</v>
      </c>
      <c t="s" r="E20" s="4">
        <v>2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25</v>
      </c>
    </row>
    <row spans="1:3" r="2">
      <c t="s" r="A2" s="3">
        <v>28</v>
      </c>
    </row>
    <row spans="1:3" r="3">
      <c t="s" r="A3" s="4">
        <v>208</v>
      </c>
      <c t="n" r="B3" s="7">
        <v>25016</v>
      </c>
    </row>
    <row spans="1:3" r="4">
      <c t="s" r="A4" s="3">
        <v>33</v>
      </c>
    </row>
    <row spans="1:3" r="5">
      <c t="s" r="A5" s="4">
        <v>209</v>
      </c>
      <c t="n" r="B5" s="6">
        <v>53952</v>
      </c>
      <c t="n" r="C5" s="7">
        <v>85177</v>
      </c>
    </row>
    <row spans="1:3" r="6">
      <c t="s" r="A6" s="4">
        <v>210</v>
      </c>
    </row>
    <row spans="1:3" r="7">
      <c t="s" r="A7" s="3">
        <v>211</v>
      </c>
    </row>
    <row spans="1:3" r="8">
      <c t="s" r="A8" s="4">
        <v>212</v>
      </c>
      <c t="n" r="B8" s="6">
        <v>27821</v>
      </c>
      <c t="n" r="C8" s="6">
        <v>45557</v>
      </c>
    </row>
    <row spans="1:3" r="9">
      <c t="s" r="A9" s="3">
        <v>33</v>
      </c>
    </row>
    <row spans="1:3" r="10">
      <c t="s" r="A10" s="4">
        <v>213</v>
      </c>
      <c t="n" r="B10" s="6">
        <v>1116</v>
      </c>
      <c t="n" r="C10" s="6">
        <v>1116</v>
      </c>
    </row>
    <row spans="1:3" r="11">
      <c t="s" r="A11" s="4">
        <v>214</v>
      </c>
    </row>
    <row spans="1:3" r="12">
      <c t="s" r="A12" s="3">
        <v>28</v>
      </c>
    </row>
    <row spans="1:3" r="13">
      <c t="s" r="A13" s="4">
        <v>208</v>
      </c>
      <c t="n" r="B13" s="6">
        <v>25015</v>
      </c>
      <c t="n" r="C13" s="6">
        <v>38504</v>
      </c>
    </row>
    <row spans="1:3" r="14">
      <c t="s" r="A14" s="4">
        <v>215</v>
      </c>
    </row>
    <row spans="1:3" r="15">
      <c t="s" r="A15" s="3">
        <v>33</v>
      </c>
    </row>
    <row spans="1:3" r="16">
      <c t="s" r="A16" s="4">
        <v>209</v>
      </c>
      <c t="n" r="B16" s="6">
        <v>27821</v>
      </c>
      <c t="n" r="C16" s="6">
        <v>45557</v>
      </c>
    </row>
    <row spans="1:3" r="17">
      <c t="s" r="A17" s="4">
        <v>216</v>
      </c>
    </row>
    <row spans="1:3" r="18">
      <c t="s" r="A18" s="3">
        <v>211</v>
      </c>
    </row>
    <row spans="1:3" r="19">
      <c t="s" r="A19" s="4">
        <v>212</v>
      </c>
      <c t="n" r="B19" s="6">
        <v>27821</v>
      </c>
      <c t="n" r="C19" s="6">
        <v>45557</v>
      </c>
    </row>
    <row spans="1:3" r="20">
      <c t="s" r="A20" s="4">
        <v>217</v>
      </c>
    </row>
    <row spans="1:3" r="21">
      <c t="s" r="A21" s="3">
        <v>33</v>
      </c>
    </row>
    <row spans="1:3" r="22">
      <c t="s" r="A22" s="4">
        <v>209</v>
      </c>
      <c t="n" r="B22" s="6">
        <v>26131</v>
      </c>
      <c t="n" r="C22" s="6">
        <v>39620</v>
      </c>
    </row>
    <row spans="1:3" r="23">
      <c t="s" r="A23" s="4">
        <v>218</v>
      </c>
    </row>
    <row spans="1:3" r="24">
      <c t="s" r="A24" s="3">
        <v>33</v>
      </c>
    </row>
    <row spans="1:3" r="25">
      <c t="s" r="A25" s="4">
        <v>213</v>
      </c>
      <c t="n" r="B25" s="6">
        <v>1116</v>
      </c>
      <c t="n" r="C25" s="6">
        <v>1116</v>
      </c>
    </row>
    <row spans="1:3" r="26">
      <c t="s" r="A26" s="4">
        <v>219</v>
      </c>
    </row>
    <row spans="1:3" r="27">
      <c t="s" r="A27" s="3">
        <v>28</v>
      </c>
    </row>
    <row spans="1:3" r="28">
      <c t="s" r="A28" s="4">
        <v>208</v>
      </c>
      <c t="n" r="B28" s="7">
        <v>25015</v>
      </c>
      <c t="n" r="C28" s="7">
        <v>385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20</v>
      </c>
      <c t="s" r="B1" s="2">
        <v>2</v>
      </c>
      <c t="s" r="C1" s="2">
        <v>62</v>
      </c>
    </row>
    <row spans="1:3" r="2">
      <c t="s" r="A2" s="3">
        <v>221</v>
      </c>
    </row>
    <row spans="1:3" r="3">
      <c t="s" r="A3" s="4">
        <v>222</v>
      </c>
      <c t="n" r="B3" s="7">
        <v>0</v>
      </c>
      <c t="n" r="C3"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spans="1:9" r="1">
      <c t="s" r="A1" s="1">
        <v>223</v>
      </c>
      <c t="s" r="B1" s="2">
        <v>224</v>
      </c>
      <c t="s" r="C1" s="2">
        <v>225</v>
      </c>
      <c t="s" r="D1" s="2">
        <v>226</v>
      </c>
      <c t="s" r="E1" s="2">
        <v>227</v>
      </c>
      <c t="s" r="F1" s="2">
        <v>226</v>
      </c>
      <c t="s" r="G1" s="2">
        <v>228</v>
      </c>
      <c t="s" r="H1" s="2">
        <v>229</v>
      </c>
      <c t="s" r="I1" s="2">
        <v>230</v>
      </c>
    </row>
    <row spans="1:9" r="2">
      <c t="s" r="A2" s="3">
        <v>231</v>
      </c>
    </row>
    <row spans="1:9" r="3">
      <c t="s" r="A3" s="4">
        <v>232</v>
      </c>
      <c t="n" r="C3" s="7">
        <v>10061000</v>
      </c>
      <c t="n" r="D3" s="7">
        <v>12142000</v>
      </c>
      <c t="n" r="E3" s="7">
        <v>32357000</v>
      </c>
      <c t="n" r="F3" s="7">
        <v>32708000</v>
      </c>
    </row>
    <row spans="1:9" r="4">
      <c t="s" r="A4" s="4">
        <v>233</v>
      </c>
    </row>
    <row spans="1:9" r="5">
      <c t="s" r="A5" s="3">
        <v>231</v>
      </c>
    </row>
    <row spans="1:9" r="6">
      <c t="s" r="A6" s="4">
        <v>234</v>
      </c>
      <c t="n" r="B6" s="7">
        <v>9600000</v>
      </c>
    </row>
    <row spans="1:9" r="7">
      <c t="s" r="A7" s="4">
        <v>235</v>
      </c>
      <c t="s" r="B7" s="4">
        <v>236</v>
      </c>
    </row>
    <row spans="1:9" r="8">
      <c t="s" r="A8" s="4">
        <v>237</v>
      </c>
      <c t="n" r="I8" s="7">
        <v>1100000</v>
      </c>
    </row>
    <row spans="1:9" r="9">
      <c t="s" r="A9" s="4">
        <v>238</v>
      </c>
      <c t="s" r="B9" s="4">
        <v>239</v>
      </c>
    </row>
    <row spans="1:9" r="10">
      <c t="s" r="A10" s="4">
        <v>240</v>
      </c>
      <c t="n" r="C10" s="6">
        <v>6900000</v>
      </c>
      <c t="n" r="E10" s="6">
        <v>6900000</v>
      </c>
    </row>
    <row spans="1:9" r="11">
      <c t="s" r="A11" s="4">
        <v>241</v>
      </c>
      <c t="n" r="C11" s="6">
        <v>1600000</v>
      </c>
      <c t="n" r="E11" s="7">
        <v>1600000</v>
      </c>
    </row>
    <row spans="1:9" r="12">
      <c t="s" r="A12" s="4">
        <v>242</v>
      </c>
    </row>
    <row spans="1:9" r="13">
      <c t="s" r="A13" s="3">
        <v>231</v>
      </c>
    </row>
    <row spans="1:9" r="14">
      <c t="s" r="A14" s="4">
        <v>243</v>
      </c>
      <c t="s" r="E14" s="4">
        <v>244</v>
      </c>
    </row>
    <row spans="1:9" r="15">
      <c t="s" r="A15" s="4">
        <v>245</v>
      </c>
      <c t="n" r="E15" s="7">
        <v>0</v>
      </c>
      <c t="n" r="G15" s="7">
        <v>0</v>
      </c>
    </row>
    <row spans="1:9" r="16">
      <c t="s" r="A16" s="4">
        <v>246</v>
      </c>
      <c t="s" r="E16" s="4">
        <v>247</v>
      </c>
    </row>
    <row spans="1:9" r="17">
      <c t="s" r="A17" s="4">
        <v>232</v>
      </c>
      <c t="n" r="C17" s="6">
        <v>0</v>
      </c>
      <c t="n" r="D17" s="6">
        <v>0</v>
      </c>
      <c t="n" r="E17" s="7">
        <v>100000</v>
      </c>
      <c t="n" r="F17" s="6">
        <v>100000</v>
      </c>
    </row>
    <row spans="1:9" r="18">
      <c t="s" r="A18" s="4">
        <v>248</v>
      </c>
    </row>
    <row spans="1:9" r="19">
      <c t="s" r="A19" s="3">
        <v>231</v>
      </c>
    </row>
    <row spans="1:9" r="20">
      <c t="s" r="A20" s="4">
        <v>245</v>
      </c>
      <c t="n" r="E20" s="6">
        <v>5000000</v>
      </c>
    </row>
    <row spans="1:9" r="21">
      <c t="s" r="A21" s="4">
        <v>249</v>
      </c>
    </row>
    <row spans="1:9" r="22">
      <c t="s" r="A22" s="3">
        <v>231</v>
      </c>
    </row>
    <row spans="1:9" r="23">
      <c t="s" r="A23" s="4">
        <v>245</v>
      </c>
      <c t="n" r="E23" s="7">
        <v>10000000</v>
      </c>
    </row>
    <row spans="1:9" r="24">
      <c t="s" r="A24" s="4">
        <v>250</v>
      </c>
    </row>
    <row spans="1:9" r="25">
      <c t="s" r="A25" s="3">
        <v>231</v>
      </c>
    </row>
    <row spans="1:9" r="26">
      <c t="s" r="A26" s="4">
        <v>243</v>
      </c>
      <c t="s" r="E26" s="4">
        <v>251</v>
      </c>
    </row>
    <row spans="1:9" r="27">
      <c t="s" r="A27" s="4">
        <v>232</v>
      </c>
      <c t="n" r="C27" s="6">
        <v>0</v>
      </c>
      <c t="n" r="D27" s="6">
        <v>0</v>
      </c>
      <c t="n" r="E27" s="7">
        <v>0</v>
      </c>
      <c t="n" r="F27" s="6">
        <v>0</v>
      </c>
    </row>
    <row spans="1:9" r="28">
      <c t="s" r="A28" s="4">
        <v>252</v>
      </c>
      <c t="n" r="H28" s="7">
        <v>100000</v>
      </c>
    </row>
    <row spans="1:9" r="29">
      <c t="s" r="A29" s="4">
        <v>253</v>
      </c>
    </row>
    <row spans="1:9" r="30">
      <c t="s" r="A30" s="3">
        <v>231</v>
      </c>
    </row>
    <row spans="1:9" r="31">
      <c t="s" r="A31" s="4">
        <v>245</v>
      </c>
      <c t="n" r="E31" s="6">
        <v>3000000</v>
      </c>
    </row>
    <row spans="1:9" r="32">
      <c t="s" r="A32" s="4">
        <v>254</v>
      </c>
      <c t="n" r="E32" s="6">
        <v>22000000</v>
      </c>
    </row>
    <row spans="1:9" r="33">
      <c t="s" r="A33" s="4">
        <v>255</v>
      </c>
      <c t="n" r="C33" s="6">
        <v>0</v>
      </c>
      <c t="n" r="D33" s="6">
        <v>0</v>
      </c>
      <c t="n" r="E33" s="6">
        <v>0</v>
      </c>
      <c t="n" r="F33" s="6">
        <v>0</v>
      </c>
    </row>
    <row spans="1:9" r="34">
      <c t="s" r="A34" s="4">
        <v>256</v>
      </c>
    </row>
    <row spans="1:9" r="35">
      <c t="s" r="A35" s="3">
        <v>231</v>
      </c>
    </row>
    <row spans="1:9" r="36">
      <c t="s" r="A36" s="4">
        <v>232</v>
      </c>
      <c t="n" r="C36" s="7">
        <v>0</v>
      </c>
      <c t="n" r="D36" s="7">
        <v>30000</v>
      </c>
      <c t="n" r="E36" s="6">
        <v>0</v>
      </c>
      <c t="n" r="F36" s="7">
        <v>30000</v>
      </c>
    </row>
    <row spans="1:9" r="37">
      <c t="s" r="A37" s="4">
        <v>257</v>
      </c>
      <c t="n" r="E37" s="7">
        <v>100000</v>
      </c>
    </row>
    <row spans="1:9" r="38">
      <c t="s" r="A38" s="4">
        <v>258</v>
      </c>
      <c t="n" r="E38" s="6">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9</v>
      </c>
      <c t="s" r="B1" s="2">
        <v>2</v>
      </c>
      <c t="s" r="C1" s="2">
        <v>25</v>
      </c>
    </row>
    <row spans="1:3" r="2">
      <c t="s" r="A2" s="3">
        <v>114</v>
      </c>
    </row>
    <row spans="1:3" r="3">
      <c t="s" r="A3" s="4">
        <v>260</v>
      </c>
      <c t="n" r="B3" s="7">
        <v>0</v>
      </c>
      <c t="n" r="C3"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0</v>
      </c>
      <c t="s" r="B1" s="2">
        <v>2</v>
      </c>
      <c t="s" r="C1" s="2">
        <v>25</v>
      </c>
    </row>
    <row spans="1:3" r="2">
      <c t="s" r="A2" s="3">
        <v>51</v>
      </c>
    </row>
    <row spans="1:3" r="3">
      <c t="s" r="A3" s="4">
        <v>52</v>
      </c>
      <c t="n" r="B3" s="8">
        <v>0.0001</v>
      </c>
      <c t="n" r="C3" s="8">
        <v>0.0001</v>
      </c>
    </row>
    <row spans="1:3" r="4">
      <c t="s" r="A4" s="4">
        <v>53</v>
      </c>
      <c t="n" r="B4" s="6">
        <v>5000000</v>
      </c>
      <c t="n" r="C4" s="6">
        <v>5000000</v>
      </c>
    </row>
    <row spans="1:3" r="5">
      <c t="s" r="A5" s="4">
        <v>54</v>
      </c>
      <c t="n" r="B5" s="6">
        <v>0</v>
      </c>
      <c t="n" r="C5" s="6">
        <v>0</v>
      </c>
    </row>
    <row spans="1:3" r="6">
      <c t="s" r="A6" s="4">
        <v>55</v>
      </c>
      <c t="n" r="B6" s="6">
        <v>0</v>
      </c>
      <c t="n" r="C6" s="6">
        <v>0</v>
      </c>
    </row>
    <row spans="1:3" r="7">
      <c t="s" r="A7" s="4">
        <v>56</v>
      </c>
      <c t="n" r="B7" s="8">
        <v>0.0001</v>
      </c>
      <c t="n" r="C7" s="8">
        <v>0.0001</v>
      </c>
    </row>
    <row spans="1:3" r="8">
      <c t="s" r="A8" s="4">
        <v>57</v>
      </c>
      <c t="n" r="B8" s="6">
        <v>150000000</v>
      </c>
      <c t="n" r="C8" s="6">
        <v>150000000</v>
      </c>
    </row>
    <row spans="1:3" r="9">
      <c t="s" r="A9" s="4">
        <v>58</v>
      </c>
      <c t="n" r="B9" s="6">
        <v>20753001</v>
      </c>
      <c t="n" r="C9" s="6">
        <v>20594575</v>
      </c>
    </row>
    <row spans="1:3" r="10">
      <c t="s" r="A10" s="4">
        <v>59</v>
      </c>
      <c t="n" r="B10" s="6">
        <v>20753001</v>
      </c>
      <c t="n" r="C10" s="6">
        <v>205945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162</v>
      </c>
      <c t="n" r="D4" s="7">
        <v>162</v>
      </c>
      <c t="n" r="E4" s="7">
        <v>184</v>
      </c>
    </row>
    <row spans="1:5" r="5">
      <c t="s" r="A5" s="3">
        <v>65</v>
      </c>
    </row>
    <row spans="1:5" r="6">
      <c t="s" r="A6" s="4">
        <v>66</v>
      </c>
      <c t="n" r="B6" s="6">
        <v>10061</v>
      </c>
      <c t="n" r="C6" s="7">
        <v>12142</v>
      </c>
      <c t="n" r="D6" s="6">
        <v>32357</v>
      </c>
      <c t="n" r="E6" s="6">
        <v>32708</v>
      </c>
    </row>
    <row spans="1:5" r="7">
      <c t="s" r="A7" s="4">
        <v>67</v>
      </c>
      <c t="n" r="B7" s="6">
        <v>4338</v>
      </c>
      <c t="n" r="C7" s="6">
        <v>4857</v>
      </c>
      <c t="n" r="D7" s="6">
        <v>13478</v>
      </c>
      <c t="n" r="E7" s="6">
        <v>14822</v>
      </c>
    </row>
    <row spans="1:5" r="8">
      <c t="s" r="A8" s="4">
        <v>68</v>
      </c>
      <c t="n" r="B8" s="6">
        <v>14399</v>
      </c>
      <c t="n" r="C8" s="6">
        <v>16999</v>
      </c>
      <c t="n" r="D8" s="6">
        <v>45835</v>
      </c>
      <c t="n" r="E8" s="6">
        <v>47530</v>
      </c>
    </row>
    <row spans="1:5" r="9">
      <c t="s" r="A9" s="4">
        <v>69</v>
      </c>
      <c t="n" r="B9" s="6">
        <v>-14237</v>
      </c>
      <c t="n" r="C9" s="6">
        <v>-16999</v>
      </c>
      <c t="n" r="D9" s="6">
        <v>-45673</v>
      </c>
      <c t="n" r="E9" s="6">
        <v>-47346</v>
      </c>
    </row>
    <row spans="1:5" r="10">
      <c t="s" r="A10" s="4">
        <v>70</v>
      </c>
      <c t="n" r="B10" s="6">
        <v>61</v>
      </c>
      <c t="n" r="C10" s="6">
        <v>55</v>
      </c>
      <c t="n" r="D10" s="6">
        <v>182</v>
      </c>
      <c t="n" r="E10" s="6">
        <v>142</v>
      </c>
    </row>
    <row spans="1:5" r="11">
      <c t="s" r="A11" s="4">
        <v>71</v>
      </c>
      <c t="n" r="B11" s="7">
        <v>-14176</v>
      </c>
      <c t="n" r="C11" s="7">
        <v>-16944</v>
      </c>
      <c t="n" r="D11" s="7">
        <v>-45491</v>
      </c>
      <c t="n" r="E11" s="7">
        <v>-47204</v>
      </c>
    </row>
    <row spans="1:5" r="12">
      <c t="s" r="A12" s="4">
        <v>72</v>
      </c>
      <c t="n" r="B12" s="9">
        <v>-0.68</v>
      </c>
      <c t="n" r="C12" s="9">
        <v>-0.82</v>
      </c>
      <c t="n" r="D12" s="9">
        <v>-2.2</v>
      </c>
      <c t="n" r="E12" s="9">
        <v>-2.47</v>
      </c>
    </row>
    <row spans="1:5" r="13">
      <c t="s" r="A13" s="4">
        <v>73</v>
      </c>
      <c t="n" r="B13" s="6">
        <v>20752416</v>
      </c>
      <c t="n" r="C13" s="6">
        <v>20592840</v>
      </c>
      <c t="n" r="D13" s="6">
        <v>20708600</v>
      </c>
      <c t="n" r="E13" s="6">
        <v>19097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62</v>
      </c>
    </row>
    <row spans="1:3" r="3">
      <c t="s" r="A3" s="3">
        <v>75</v>
      </c>
    </row>
    <row spans="1:3" r="4">
      <c t="s" r="A4" s="4">
        <v>71</v>
      </c>
      <c t="n" r="B4" s="7">
        <v>-45491</v>
      </c>
      <c t="n" r="C4" s="7">
        <v>-47204</v>
      </c>
    </row>
    <row spans="1:3" r="5">
      <c t="s" r="A5" s="3">
        <v>76</v>
      </c>
    </row>
    <row spans="1:3" r="6">
      <c t="s" r="A6" s="4">
        <v>77</v>
      </c>
      <c t="n" r="B6" s="6">
        <v>627</v>
      </c>
      <c t="n" r="C6" s="6">
        <v>529</v>
      </c>
    </row>
    <row spans="1:3" r="7">
      <c t="s" r="A7" s="4">
        <v>78</v>
      </c>
      <c t="n" r="B7" s="6">
        <v>65</v>
      </c>
      <c t="n" r="C7" s="6">
        <v>100</v>
      </c>
    </row>
    <row spans="1:3" r="8">
      <c t="s" r="A8" s="4">
        <v>79</v>
      </c>
      <c t="n" r="B8" s="6">
        <v>7067</v>
      </c>
      <c t="n" r="C8" s="6">
        <v>7374</v>
      </c>
    </row>
    <row spans="1:3" r="9">
      <c t="s" r="A9" s="3">
        <v>80</v>
      </c>
    </row>
    <row spans="1:3" r="10">
      <c t="s" r="A10" s="4">
        <v>81</v>
      </c>
      <c t="n" r="B10" s="6">
        <v>-300</v>
      </c>
      <c t="n" r="C10" s="6">
        <v>-459</v>
      </c>
    </row>
    <row spans="1:3" r="11">
      <c t="s" r="A11" s="4">
        <v>38</v>
      </c>
      <c t="n" r="B11" s="6">
        <v>983</v>
      </c>
      <c t="n" r="C11" s="6">
        <v>133</v>
      </c>
    </row>
    <row spans="1:3" r="12">
      <c t="s" r="A12" s="4">
        <v>82</v>
      </c>
      <c t="n" r="B12" s="6">
        <v>-108</v>
      </c>
      <c t="n" r="C12" s="6">
        <v>3998</v>
      </c>
    </row>
    <row spans="1:3" r="13">
      <c t="s" r="A13" s="4">
        <v>83</v>
      </c>
      <c t="n" r="B13" s="6">
        <v>-37157</v>
      </c>
      <c t="n" r="C13" s="6">
        <v>-35529</v>
      </c>
    </row>
    <row spans="1:3" r="14">
      <c t="s" r="A14" s="3">
        <v>84</v>
      </c>
    </row>
    <row spans="1:3" r="15">
      <c t="s" r="A15" s="4">
        <v>85</v>
      </c>
      <c t="n" r="C15" s="6">
        <v>264</v>
      </c>
    </row>
    <row spans="1:3" r="16">
      <c t="s" r="A16" s="4">
        <v>86</v>
      </c>
      <c t="n" r="B16" s="6">
        <v>-375</v>
      </c>
      <c t="n" r="C16" s="6">
        <v>-995</v>
      </c>
    </row>
    <row spans="1:3" r="17">
      <c t="s" r="A17" s="4">
        <v>87</v>
      </c>
      <c t="n" r="B17" s="6">
        <v>33500</v>
      </c>
      <c t="n" r="C17" s="6">
        <v>53500</v>
      </c>
    </row>
    <row spans="1:3" r="18">
      <c t="s" r="A18" s="4">
        <v>88</v>
      </c>
      <c t="n" r="B18" s="6">
        <v>-20016</v>
      </c>
      <c t="n" r="C18" s="6">
        <v>-36130</v>
      </c>
    </row>
    <row spans="1:3" r="19">
      <c t="s" r="A19" s="4">
        <v>89</v>
      </c>
      <c t="n" r="B19" s="6">
        <v>13109</v>
      </c>
      <c t="n" r="C19" s="6">
        <v>16639</v>
      </c>
    </row>
    <row spans="1:3" r="20">
      <c t="s" r="A20" s="3">
        <v>90</v>
      </c>
    </row>
    <row spans="1:3" r="21">
      <c t="s" r="A21" s="4">
        <v>91</v>
      </c>
      <c t="n" r="B21" s="6">
        <v>561</v>
      </c>
      <c t="n" r="C21" s="6">
        <v>403</v>
      </c>
    </row>
    <row spans="1:3" r="22">
      <c t="s" r="A22" s="4">
        <v>92</v>
      </c>
      <c t="n" r="B22" s="6">
        <v>-27</v>
      </c>
      <c t="n" r="C22" s="6">
        <v>-75</v>
      </c>
    </row>
    <row spans="1:3" r="23">
      <c t="s" r="A23" s="4">
        <v>93</v>
      </c>
      <c t="n" r="C23" s="6">
        <v>45438</v>
      </c>
    </row>
    <row spans="1:3" r="24">
      <c t="s" r="A24" s="4">
        <v>94</v>
      </c>
      <c t="n" r="B24" s="6">
        <v>534</v>
      </c>
      <c t="n" r="C24" s="6">
        <v>45766</v>
      </c>
    </row>
    <row spans="1:3" r="25">
      <c t="s" r="A25" s="4">
        <v>95</v>
      </c>
      <c t="n" r="B25" s="6">
        <v>-23514</v>
      </c>
      <c t="n" r="C25" s="6">
        <v>26876</v>
      </c>
    </row>
    <row spans="1:3" r="26">
      <c t="s" r="A26" s="4">
        <v>96</v>
      </c>
      <c t="n" r="B26" s="6">
        <v>56058</v>
      </c>
      <c t="n" r="C26" s="6">
        <v>26067</v>
      </c>
    </row>
    <row spans="1:3" r="27">
      <c t="s" r="A27" s="4">
        <v>97</v>
      </c>
      <c t="n" r="B27" s="6">
        <v>32544</v>
      </c>
      <c t="n" r="C27" s="7">
        <v>52943</v>
      </c>
    </row>
    <row spans="1:3" r="28">
      <c t="s" r="A28" s="3">
        <v>98</v>
      </c>
    </row>
    <row spans="1:3" r="29">
      <c t="s" r="A29" s="4">
        <v>99</v>
      </c>
      <c t="n" r="B29" s="7">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v>
      </c>
      <c t="s" r="B1" s="2">
        <v>1</v>
      </c>
    </row>
    <row spans="1:2" r="2">
      <c t="s" r="B2" s="2">
        <v>2</v>
      </c>
    </row>
    <row spans="1:2" r="3">
      <c t="s" r="A3" s="3">
        <v>104</v>
      </c>
    </row>
    <row spans="1:2" r="4">
      <c t="s" r="A4" s="4">
        <v>28</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Revenue Recognition</vt:lpstr>
      <vt:lpstr>Held-to-maturity investments</vt:lpstr>
      <vt:lpstr>Stock-Based Compensation</vt:lpstr>
      <vt:lpstr>Fair Value Measurements</vt:lpstr>
      <vt:lpstr>Commitments and Contingencies</vt:lpstr>
      <vt:lpstr>Litigation</vt:lpstr>
      <vt:lpstr>Description of Business and B13</vt:lpstr>
      <vt:lpstr>Held-to-maturity investments (T</vt:lpstr>
      <vt:lpstr>Stock-Based Compensation (Table</vt:lpstr>
      <vt:lpstr>Fair Value Measurements (Tables</vt:lpstr>
      <vt:lpstr>Description of Business and B17</vt:lpstr>
      <vt:lpstr>Revenue Recognition - Additiona</vt:lpstr>
      <vt:lpstr>Held-to-Maturity Investments - </vt:lpstr>
      <vt:lpstr>Held-to-Maturity-Investments - </vt:lpstr>
      <vt:lpstr>Stock-Based Compensation - Addi</vt:lpstr>
      <vt:lpstr>Stock-Based Compensation - Sche</vt:lpstr>
      <vt:lpstr>Fair Value Measurements - Sched</vt:lpstr>
      <vt:lpstr>Fair Value Measurements - Addit</vt:lpstr>
      <vt:lpstr>Commitments and Contingencies -</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5:24Z</dcterms:created>
  <dcterms:modified xmlns:dcterms="http://purl.org/dc/terms/" xmlns:xsi="http://www.w3.org/2001/XMLSchema-instance" xsi:type="dcterms:W3CDTF">2016-11-07T16:15:24Z</dcterms:modified>
  <dc:title xmlns:dc="http://purl.org/dc/elements/1.1/">Untitled</dc:title>
  <dc:description xmlns:dc="http://purl.org/dc/elements/1.1/"/>
  <dc:subject xmlns:dc="http://purl.org/dc/elements/1.1/"/>
  <cp:keywords/>
  <cp:category/>
</cp:coreProperties>
</file>